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26" customWidth="1" min="2" max="2"/>
    <col width="51"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Jun. 25,
		2021</t>
        </is>
      </c>
    </row>
    <row r="5">
      <c r="A5" s="4" t="inlineStr">
        <is>
          <t>Registrant Name</t>
        </is>
      </c>
      <c r="B5" s="4" t="inlineStr">
        <is>
          <t>dei_EntityRegistrantName</t>
        </is>
      </c>
      <c r="C5" s="4" t="inlineStr">
        <is>
          <t>FEDERATED HERMES TOTAL RETURN GOVERNMENT BOND FUND</t>
        </is>
      </c>
    </row>
    <row r="6">
      <c r="A6" s="4" t="inlineStr">
        <is>
          <t>CIK</t>
        </is>
      </c>
      <c r="B6" s="4" t="inlineStr">
        <is>
          <t>dei_EntityCentralIndexKey</t>
        </is>
      </c>
      <c r="C6" s="4" t="inlineStr">
        <is>
          <t>0000946868</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un. 25,
		2021</t>
        </is>
      </c>
    </row>
    <row r="9">
      <c r="A9" s="4" t="inlineStr">
        <is>
          <t>Effective Date</t>
        </is>
      </c>
      <c r="B9" s="4" t="inlineStr">
        <is>
          <t>dei_DocumentEffectiveDate</t>
        </is>
      </c>
      <c r="C9" s="4" t="inlineStr">
        <is>
          <t>Jun. 25,
		2021</t>
        </is>
      </c>
    </row>
    <row r="10">
      <c r="A10" s="4" t="inlineStr">
        <is>
          <t>Prospectus Date</t>
        </is>
      </c>
      <c r="B10" s="4" t="inlineStr">
        <is>
          <t>rr_ProspectusDate</t>
        </is>
      </c>
      <c r="C10" s="4" t="inlineStr">
        <is>
          <t>Jun. 30,
		2021</t>
        </is>
      </c>
    </row>
    <row r="11">
      <c r="A11" s="4" t="inlineStr">
        <is>
          <t>Entity Inv Company Type</t>
        </is>
      </c>
      <c r="B11" s="4" t="inlineStr">
        <is>
          <t>dei_EntityInvCompanyType</t>
        </is>
      </c>
      <c r="C11" s="4" t="inlineStr">
        <is>
          <t>N-1A</t>
        </is>
      </c>
    </row>
    <row r="12">
      <c r="A12" s="4" t="inlineStr">
        <is>
          <t>Federated Hermes Total Return Government Bond Fund | IS</t>
        </is>
      </c>
    </row>
    <row r="13">
      <c r="A13" s="3" t="inlineStr">
        <is>
          <t>Risk Return Abstract</t>
        </is>
      </c>
      <c r="B13" s="4" t="inlineStr">
        <is>
          <t>rr_RiskReturnAbstract</t>
        </is>
      </c>
    </row>
    <row r="14">
      <c r="A14" s="4" t="inlineStr">
        <is>
          <t>Trading Symbol</t>
        </is>
      </c>
      <c r="B14" s="4" t="inlineStr">
        <is>
          <t>dei_TradingSymbol</t>
        </is>
      </c>
      <c r="C14" s="4" t="inlineStr">
        <is>
          <t>FTRGX</t>
        </is>
      </c>
    </row>
    <row r="15">
      <c r="A15" s="4" t="inlineStr">
        <is>
          <t>Federated Hermes Total Return Government Bond Fund | SS</t>
        </is>
      </c>
    </row>
    <row r="16">
      <c r="A16" s="3" t="inlineStr">
        <is>
          <t>Risk Return Abstract</t>
        </is>
      </c>
      <c r="B16" s="4" t="inlineStr">
        <is>
          <t>rr_RiskReturnAbstract</t>
        </is>
      </c>
    </row>
    <row r="17">
      <c r="A17" s="4" t="inlineStr">
        <is>
          <t>Trading Symbol</t>
        </is>
      </c>
      <c r="B17" s="4" t="inlineStr">
        <is>
          <t>dei_TradingSymbol</t>
        </is>
      </c>
      <c r="C17" s="4" t="inlineStr">
        <is>
          <t>FFTGSX</t>
        </is>
      </c>
    </row>
    <row r="18">
      <c r="A18" s="4" t="inlineStr">
        <is>
          <t>Federated Hermes Total Return Government Bond Fund | R6</t>
        </is>
      </c>
    </row>
    <row r="19">
      <c r="A19" s="3" t="inlineStr">
        <is>
          <t>Risk Return Abstract</t>
        </is>
      </c>
      <c r="B19" s="4" t="inlineStr">
        <is>
          <t>rr_RiskReturnAbstract</t>
        </is>
      </c>
    </row>
    <row r="20">
      <c r="A20" s="4" t="inlineStr">
        <is>
          <t>Trading Symbol</t>
        </is>
      </c>
      <c r="B20" s="4" t="inlineStr">
        <is>
          <t>dei_TradingSymbol</t>
        </is>
      </c>
      <c r="C20" s="4" t="inlineStr">
        <is>
          <t>FTGL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n. 30, 2021</t>
        </is>
      </c>
    </row>
    <row r="2">
      <c r="A2" s="4" t="inlineStr">
        <is>
          <t>Federated Hermes Total Return Government Bond Fund INSTITUTIONAL SHARES (TICKER FTRGX) SERVICE SHARES (TICKER FTGSX) CLASS R6 SHARES (TICKER FTGLX) SUPPLEMENT TO PROSPECTUS DATED APRIL 30, 2021 The Board of Trustees of Federated Hermes Total Return Government Bond Fund (the “Fund”) has approved a reduction in the Fund’s management fee from 0.30% to 0.25% of the Fund’s average daily net assets effective July 1, 2021. Accordingly, the following changes are made: 1. Under the section entitled “Risk/Return Summary: “Fees and Expenses , ” please delete and replace the “Fee Table” and “Example” in their entirety with the following: RISK/RETURN SUMMARY: Fees and Expenses This table describes the fees and expenses that you may pay if you buy, hold and sell Institutional Shares (IS), Service Shares (SS) and Class R6 Shares (R6) of the Fund. You may pay other fees, such as brokerage commissions and other fees to financial intermediaries, which are not reflected in the tables and examples below. Shareholder Fees (fees paid directly from your investment) IS SS R6 Maximum Sales Charge (Load) Imposed on Purchases (as a percentage of offering price) None None None Maximum Deferred Sales Charge (Load) (as a percentage of original purchase price or redemption proceeds, as applicable) None None None Maximum Sales Charge (Load) Imposed on Reinvested Dividends (and other Distributions) (as a percentage of offering price) None None None Redemption Fee (as a percentage of amount redeemed, if applicable) None None None Exchange Fee None None None Annual Fund Operating Expenses (expenses that you pay each year as a percentage of the value of your investment) Management Fee 1 0.25% 0.25% 0.25% Distribution (12b-1) Fee None 0.25% None Other Expenses 0.24% 0.48% 0.19% Acquired Fund Fees and Expenses 0.01% 0.01% 0.01% Total Annual Fund Operating Expenses 1 0.50% 0.99% 0.45% Fee Waivers and/or Expense Reimbursements 1,2 (0.17)% (0.32)% (0.13)% Total Annual Fund Operating Expenses After Fee Waivers and/orExpense Reimbursements 0.33% 0.67% 0.32% 1 The Management Fee, Total Annual Fund Operating Expenses and Fee Waivers and/or Expense Reimbursements have been restated to reflect current fees due to a reduction in the stated gross Management Fee for the Fund. 2 The Adviser and certain of its affiliates on their own initiative have agreed to waive certain amounts of their respective fees and/or reimburse expenses. Effective July 1, 2021, total annual fund operating expenses (excluding Acquired Fund Fees and Expenses, interest expense, extraordinary expenses and proxy-related expenses paid by the Fund, if any) paid by the Fund’s IS, SS and R6 classes (after the voluntary waivers and/or reimbursements) will not exceed 0.32%, 0.66% and 0.31% (the “Fee Limit”), respectively, up to but not including the later of (the “Termination Date”): (a) July 1, 2022;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 Example 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Although your actual costs and returns may be higher or lower, based on these assumptions your costs would be: Share Class 1 Year 3 Years 5 Years 10 Years IS $51 $160 $280 $628 SS $101 $315 $547 $1,213 R6 $46 $144 $252 $567 2. Under the section entitled “Who Manages the Fund? , ” please delete and replace the first sentence of the sub-section “Advisory Fees ” in its entirety with the following: “The Fund’s investment advisory contract provides for payment to the Adviser of an annual investment advisory fee of 0.25% of the Fund’s average daily net assets.” 3. Under the section entitled “Appendix A: Hypothetical Investment and Expense Information , ” please delete and replace the tables in their entirety with the following: FEDERATED HERMES TOTAL RETURN GOVERNMENT BOND FUND – IS CLASS ANNUAL EXPENSE RATIO: 0.50% MAXIMUM FRONT-END SALES CHARGE: NONE Year Hypothetical Beginning Investment Hypothetical Performance Earnings Investment After Returns Hypothetical Expenses Hypothetical Ending Investment 1 $10,000.00 $500.00 $10,500.00 $51.13 $10,450.00 2 $10,450.00 $522.50 $10,972.50 $53.43 $10,920.25 3 $10,920.25 $546.01 $11,466.26 $55.83 $11,411.66 4 $11,411.66 $570.58 $11,982.24 $58.34 $11,925.18 5 $11,925.18 $596.26 $12,521.44 $60.97 $12,461.81 6 $12,461.81 $623.09 $13,084.90 $63.71 $13,022.59 7 $13,022.59 $651.13 $13,673.72 $66.58 $13,608.61 8 $13,608.61 $680.43 $14,289.04 $69.57 $14,221.00 9 $14,221.00 $711.05 $14,932.05 $72.70 $14,860.95 10 $14,860.95 $743.05 $15,604.00 $75.98 $15,529.69 Cumulative $6,144.10 $628.24 FEDERATED HERMES TOTAL RETURN GOVERNMENT BOND FUND – SS CLASS ANNUAL EXPENSE RATIO: 0.99% MAXIMUM FRONT-END SALES CHARGE: NONE Year Hypothetical Beginning Investment Hypothetical Performance Earnings Investment After Returns Hypothetical Expenses Hypothetical Ending Investment 1 $10,000.00 $500.00 $10,500.00 $100.98 $10,401.00 2 $10,401.00 $520.05 $10,921.05 $105.03 $10,818.08 3 $10,818.08 $540.90 $11,358.98 $109.25 $11,251.89 4 $11,251.89 $562.59 $11,814.48 $113.63 $11,703.09 5 $11,703.09 $585.15 $12,288.24 $118.18 $12,172.38 6 $12,172.38 $608.62 $12,781.00 $122.92 $12,660.49 7 $12,660.49 $633.02 $13,293.51 $127.85 $13,168.18 8 $13,168.18 $658.41 $13,826.59 $132.98 $13,696.22 9 $13,696.22 $684.81 $14,381.03 $138.31 $14,245.44 10 $14,245.44 $712.27 $14,957.71 $143.86 $14,816.68 Cumulative $6,005.82 $1,212.99 FEDERATED HERMES TOTAL RETURN GOVERNMENT BOND FUND - R6 CLASS ANNUAL EXPENSE RATIO: 0.45% MAXIMUM FRONT-END SALES CHARGE: NONE Year Hypothetical Beginning Investment Hypothetical Performance Earnings Investment After Returns Hypothetical Expenses Hypothetical Ending Investment 1 $10,000.00 $500.00 $10,500.00 $46.02 $10,455.00 2 $10,455.00 $522.75 $10,977.75 $48.12 $10,930.70 3 $10,930.70 $546.54 $11,477.24 $50.31 $11,428.05 4 $11,428.05 $571.40 $11,999.45 $52.60 $11,948.03 5 $11,948.03 $597.40 $12,545.43 $54.99 $12,491.67 6 $12,491.67 $624.58 $13,116.25 $57.49 $13,060.04 7 $13,060.04 $653.00 $13,713.04 $60.11 $13,654.27 8 $13,654.27 $682.71 $14,336.98 $62.84 $14,275.54 9 $14,275.54 $713.78 $14,989.32 $65.70 $14,925.08 10 $14,925.08 $746.25 $15,671.33 $68.69 $15,604.17 Cumulative $6,158.41 $566.87 June 25, 2021 Federated Hermes Total Return Government Bond Fund Federated Hermes Funds 4000 Ericsson Drive Warrendale, PA 15086-7561 Contact us at FederatedInvestors.com or call 1-800-341-7400. Federated Securities Corp., Distributor Q455459 (6/21) © 2021 FederatedHermes, Inc.</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30,
		2021</t>
        </is>
      </c>
    </row>
    <row r="4">
      <c r="A4" s="4" t="inlineStr">
        <is>
          <t>Supplement to Prospectus [Text Block]</t>
        </is>
      </c>
      <c r="B4" s="4" t="inlineStr">
        <is>
          <t>rr_SupplementToProspectusTextBlock</t>
        </is>
      </c>
      <c r="C4" s="4" t="inlineStr">
        <is>
          <t>Federated Hermes Total Return Government Bond Fund INSTITUTIONAL SHARES (TICKER FTRGX) SERVICE SHARES (TICKER FTGSX) CLASS R6 SHARES (TICKER FTGLX) SUPPLEMENT TO PROSPECTUS DATED APRIL 30, 2021 The Board of Trustees of Federated Hermes Total Return Government Bond Fund (the “Fund”) has approved a reduction in the Fund’s management fee from 0.30% to 0.25% of the Fund’s average daily net assets effective July 1, 2021. Accordingly, the following changes are made: 1. Under the section entitled “Risk/Return Summary: “Fees and Expenses , ” please delete and replace the “Fee Table” and “Example” in their entirety with the following: RISK/RETURN SUMMARY: Fees and Expenses This table describes the fees and expenses that you may pay if you buy, hold and sell Institutional Shares (IS), Service Shares (SS) and Class R6 Shares (R6) of the Fund. You may pay other fees, such as brokerage commissions and other fees to financial intermediaries, which are not reflected in the tables and examples below. Shareholder Fees (fees paid directly from your investment) IS SS R6 Maximum Sales Charge (Load) Imposed on Purchases (as a percentage of offering price) None None None Maximum Deferred Sales Charge (Load) (as a percentage of original purchase price or redemption proceeds, as applicable) None None None Maximum Sales Charge (Load) Imposed on Reinvested Dividends (and other Distributions) (as a percentage of offering price) None None None Redemption Fee (as a percentage of amount redeemed, if applicable) None None None Exchange Fee None None None Annual Fund Operating Expenses (expenses that you pay each year as a percentage of the value of your investment) Management Fee 1 0.25% 0.25% 0.25% Distribution (12b-1) Fee None 0.25% None Other Expenses 0.24% 0.48% 0.19% Acquired Fund Fees and Expenses 0.01% 0.01% 0.01% Total Annual Fund Operating Expenses 1 0.50% 0.99% 0.45% Fee Waivers and/or Expense Reimbursements 1,2 (0.17)% (0.32)% (0.13)% Total Annual Fund Operating Expenses After Fee Waivers and/orExpense Reimbursements 0.33% 0.67% 0.32% 1 The Management Fee, Total Annual Fund Operating Expenses and Fee Waivers and/or Expense Reimbursements have been restated to reflect current fees due to a reduction in the stated gross Management Fee for the Fund. 2 The Adviser and certain of its affiliates on their own initiative have agreed to waive certain amounts of their respective fees and/or reimburse expenses. Effective July 1, 2021, total annual fund operating expenses (excluding Acquired Fund Fees and Expenses, interest expense, extraordinary expenses and proxy-related expenses paid by the Fund, if any) paid by the Fund’s IS, SS and R6 classes (after the voluntary waivers and/or reimbursements) will not exceed 0.32%, 0.66% and 0.31% (the “Fee Limit”), respectively, up to but not including the later of (the “Termination Date”): (a) July 1, 2022;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 Example 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Although your actual costs and returns may be higher or lower, based on these assumptions your costs would be: Share Class 1 Year 3 Years 5 Years 10 Years IS $51 $160 $280 $628 SS $101 $315 $547 $1,213 R6 $46 $144 $252 $567 2. Under the section entitled “Who Manages the Fund? , ” please delete and replace the first sentence of the sub-section “Advisory Fees ” in its entirety with the following: “The Fund’s investment advisory contract provides for payment to the Adviser of an annual investment advisory fee of 0.25% of the Fund’s average daily net assets.” 3. Under the section entitled “Appendix A: Hypothetical Investment and Expense Information , ” please delete and replace the tables in their entirety with the following: FEDERATED HERMES TOTAL RETURN GOVERNMENT BOND FUND – IS CLASS ANNUAL EXPENSE RATIO: 0.50% MAXIMUM FRONT-END SALES CHARGE: NONE Year Hypothetical Beginning Investment Hypothetical Performance Earnings Investment After Returns Hypothetical Expenses Hypothetical Ending Investment 1 $10,000.00 $500.00 $10,500.00 $51.13 $10,450.00 2 $10,450.00 $522.50 $10,972.50 $53.43 $10,920.25 3 $10,920.25 $546.01 $11,466.26 $55.83 $11,411.66 4 $11,411.66 $570.58 $11,982.24 $58.34 $11,925.18 5 $11,925.18 $596.26 $12,521.44 $60.97 $12,461.81 6 $12,461.81 $623.09 $13,084.90 $63.71 $13,022.59 7 $13,022.59 $651.13 $13,673.72 $66.58 $13,608.61 8 $13,608.61 $680.43 $14,289.04 $69.57 $14,221.00 9 $14,221.00 $711.05 $14,932.05 $72.70 $14,860.95 10 $14,860.95 $743.05 $15,604.00 $75.98 $15,529.69 Cumulative $6,144.10 $628.24 FEDERATED HERMES TOTAL RETURN GOVERNMENT BOND FUND – SS CLASS ANNUAL EXPENSE RATIO: 0.99% MAXIMUM FRONT-END SALES CHARGE: NONE Year Hypothetical Beginning Investment Hypothetical Performance Earnings Investment After Returns Hypothetical Expenses Hypothetical Ending Investment 1 $10,000.00 $500.00 $10,500.00 $100.98 $10,401.00 2 $10,401.00 $520.05 $10,921.05 $105.03 $10,818.08 3 $10,818.08 $540.90 $11,358.98 $109.25 $11,251.89 4 $11,251.89 $562.59 $11,814.48 $113.63 $11,703.09 5 $11,703.09 $585.15 $12,288.24 $118.18 $12,172.38 6 $12,172.38 $608.62 $12,781.00 $122.92 $12,660.49 7 $12,660.49 $633.02 $13,293.51 $127.85 $13,168.18 8 $13,168.18 $658.41 $13,826.59 $132.98 $13,696.22 9 $13,696.22 $684.81 $14,381.03 $138.31 $14,245.44 10 $14,245.44 $712.27 $14,957.71 $143.86 $14,816.68 Cumulative $6,005.82 $1,212.99 FEDERATED HERMES TOTAL RETURN GOVERNMENT BOND FUND - R6 CLASS ANNUAL EXPENSE RATIO: 0.45% MAXIMUM FRONT-END SALES CHARGE: NONE Year Hypothetical Beginning Investment Hypothetical Performance Earnings Investment After Returns Hypothetical Expenses Hypothetical Ending Investment 1 $10,000.00 $500.00 $10,500.00 $46.02 $10,455.00 2 $10,455.00 $522.75 $10,977.75 $48.12 $10,930.70 3 $10,930.70 $546.54 $11,477.24 $50.31 $11,428.05 4 $11,428.05 $571.40 $11,999.45 $52.60 $11,948.03 5 $11,948.03 $597.40 $12,545.43 $54.99 $12,491.67 6 $12,491.67 $624.58 $13,116.25 $57.49 $13,060.04 7 $13,060.04 $653.00 $13,713.04 $60.11 $13,654.27 8 $13,654.27 $682.71 $14,336.98 $62.84 $14,275.54 9 $14,275.54 $713.78 $14,989.32 $65.70 $14,925.08 10 $14,925.08 $746.25 $15,671.33 $68.69 $15,604.17 Cumulative $6,158.41 $566.87 June 25, 2021 Federated Hermes Total Return Government Bond Fund Federated Hermes Funds 4000 Ericsson Drive Warrendale, PA 15086-7561 Contact us at FederatedInvestors.com or call 1-800-341-7400. Federated Securities Corp., Distributor Q455459 (6/21) © 2021 FederatedHermes, Inc.</t>
        </is>
      </c>
    </row>
    <row r="5">
      <c r="A5" s="4" t="inlineStr">
        <is>
          <t>Federated Hermes Total Return Government Bond Fund</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Federated Hermes Total Return Government Bond Fund INSTITUTIONAL SHARES (TICKER FTRGX) SERVICE SHARES (TICKER FTGSX) CLASS R6 SHARES (TICKER FTGLX) SUPPLEMENT TO PROSPECTUS DATED APRIL 30, 2021 The Board of Trustees of Federated Hermes Total Return Government Bond Fund (the “Fund”) has approved a reduction in the Fund’s management fee from 0.30% to 0.25% of the Fund’s average daily net assets effective July 1, 2021. Accordingly, the following changes are made: 1. Under the section entitled “Risk/Return Summary: “Fees and Expenses , ” please delete and replace the “Fee Table” and “Example” in their entirety with the following: RISK/RETURN SUMMARY: Fees and Expenses This table describes the fees and expenses that you may pay if you buy, hold and sell Institutional Shares (IS), Service Shares (SS) and Class R6 Shares (R6) of the Fund. You may pay other fees, such as brokerage commissions and other fees to financial intermediaries, which are not reflected in the tables and examples below. Shareholder Fees (fees paid directly from your investment) IS SS R6 Maximum Sales Charge (Load) Imposed on Purchases (as a percentage of offering price) None None None Maximum Deferred Sales Charge (Load) (as a percentage of original purchase price or redemption proceeds, as applicable) None None None Maximum Sales Charge (Load) Imposed on Reinvested Dividends (and other Distributions) (as a percentage of offering price) None None None Redemption Fee (as a percentage of amount redeemed, if applicable) None None None Exchange Fee None None None Annual Fund Operating Expenses (expenses that you pay each year as a percentage of the value of your investment) Management Fee 1 0.25% 0.25% 0.25% Distribution (12b-1) Fee None 0.25% None Other Expenses 0.24% 0.48% 0.19% Acquired Fund Fees and Expenses 0.01% 0.01% 0.01% Total Annual Fund Operating Expenses 1 0.50% 0.99% 0.45% Fee Waivers and/or Expense Reimbursements 1,2 (0.17)% (0.32)% (0.13)% Total Annual Fund Operating Expenses After Fee Waivers and/orExpense Reimbursements 0.33% 0.67% 0.32% 1 The Management Fee, Total Annual Fund Operating Expenses and Fee Waivers and/or Expense Reimbursements have been restated to reflect current fees due to a reduction in the stated gross Management Fee for the Fund. 2 The Adviser and certain of its affiliates on their own initiative have agreed to waive certain amounts of their respective fees and/or reimburse expenses. Effective July 1, 2021, total annual fund operating expenses (excluding Acquired Fund Fees and Expenses, interest expense, extraordinary expenses and proxy-related expenses paid by the Fund, if any) paid by the Fund’s IS, SS and R6 classes (after the voluntary waivers and/or reimbursements) will not exceed 0.32%, 0.66% and 0.31% (the “Fee Limit”), respectively, up to but not including the later of (the “Termination Date”): (a) July 1, 2022;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 Example 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Although your actual costs and returns may be higher or lower, based on these assumptions your costs would be: Share Class 1 Year 3 Years 5 Years 10 Years IS $51 $160 $280 $628 SS $101 $315 $547 $1,213 R6 $46 $144 $252 $567 2. Under the section entitled “Who Manages the Fund? , ” please delete and replace the first sentence of the sub-section “Advisory Fees ” in its entirety with the following: “The Fund’s investment advisory contract provides for payment to the Adviser of an annual investment advisory fee of 0.25% of the Fund’s average daily net assets.” 3. Under the section entitled “Appendix A: Hypothetical Investment and Expense Information , ” please delete and replace the tables in their entirety with the following: FEDERATED HERMES TOTAL RETURN GOVERNMENT BOND FUND – IS CLASS ANNUAL EXPENSE RATIO: 0.50% MAXIMUM FRONT-END SALES CHARGE: NONE Year Hypothetical Beginning Investment Hypothetical Performance Earnings Investment After Returns Hypothetical Expenses Hypothetical Ending Investment 1 $10,000.00 $500.00 $10,500.00 $51.13 $10,450.00 2 $10,450.00 $522.50 $10,972.50 $53.43 $10,920.25 3 $10,920.25 $546.01 $11,466.26 $55.83 $11,411.66 4 $11,411.66 $570.58 $11,982.24 $58.34 $11,925.18 5 $11,925.18 $596.26 $12,521.44 $60.97 $12,461.81 6 $12,461.81 $623.09 $13,084.90 $63.71 $13,022.59 7 $13,022.59 $651.13 $13,673.72 $66.58 $13,608.61 8 $13,608.61 $680.43 $14,289.04 $69.57 $14,221.00 9 $14,221.00 $711.05 $14,932.05 $72.70 $14,860.95 10 $14,860.95 $743.05 $15,604.00 $75.98 $15,529.69 Cumulative $6,144.10 $628.24 FEDERATED HERMES TOTAL RETURN GOVERNMENT BOND FUND – SS CLASS ANNUAL EXPENSE RATIO: 0.99% MAXIMUM FRONT-END SALES CHARGE: NONE Year Hypothetical Beginning Investment Hypothetical Performance Earnings Investment After Returns Hypothetical Expenses Hypothetical Ending Investment 1 $10,000.00 $500.00 $10,500.00 $100.98 $10,401.00 2 $10,401.00 $520.05 $10,921.05 $105.03 $10,818.08 3 $10,818.08 $540.90 $11,358.98 $109.25 $11,251.89 4 $11,251.89 $562.59 $11,814.48 $113.63 $11,703.09 5 $11,703.09 $585.15 $12,288.24 $118.18 $12,172.38 6 $12,172.38 $608.62 $12,781.00 $122.92 $12,660.49 7 $12,660.49 $633.02 $13,293.51 $127.85 $13,168.18 8 $13,168.18 $658.41 $13,826.59 $132.98 $13,696.22 9 $13,696.22 $684.81 $14,381.03 $138.31 $14,245.44 10 $14,245.44 $712.27 $14,957.71 $143.86 $14,816.68 Cumulative $6,005.82 $1,212.99 FEDERATED HERMES TOTAL RETURN GOVERNMENT BOND FUND - R6 CLASS ANNUAL EXPENSE RATIO: 0.45% MAXIMUM FRONT-END SALES CHARGE: NONE Year Hypothetical Beginning Investment Hypothetical Performance Earnings Investment After Returns Hypothetical Expenses Hypothetical Ending Investment 1 $10,000.00 $500.00 $10,500.00 $46.02 $10,455.00 2 $10,455.00 $522.75 $10,977.75 $48.12 $10,930.70 3 $10,930.70 $546.54 $11,477.24 $50.31 $11,428.05 4 $11,428.05 $571.40 $11,999.45 $52.60 $11,948.03 5 $11,948.03 $597.40 $12,545.43 $54.99 $12,491.67 6 $12,491.67 $624.58 $13,116.25 $57.49 $13,060.04 7 $13,060.04 $653.00 $13,713.04 $60.11 $13,654.27 8 $13,654.27 $682.71 $14,336.98 $62.84 $14,275.54 9 $14,275.54 $713.78 $14,989.32 $65.70 $14,925.08 10 $14,925.08 $746.25 $15,671.33 $68.69 $15,604.17 Cumulative $6,158.41 $566.87 June 25, 2021 Federated Hermes Total Return Government Bond Fund Federated Hermes Funds 4000 Ericsson Drive Warrendale, PA 15086-7561 Contact us at FederatedInvestors.com or call 1-800-341-7400. Federated Securities Corp., Distributor Q455459 (6/21) © 2021 FederatedHermes, Inc.</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17:24:07Z</dcterms:created>
  <dcterms:modified xmlns:dcterms="http://purl.org/dc/terms/" xmlns:xsi="http://www.w3.org/2001/XMLSchema-instance" xsi:type="dcterms:W3CDTF">2021-06-25T17:24:07Z</dcterms:modified>
</cp:coreProperties>
</file>